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674416</t>
        </is>
      </c>
    </row>
    <row r="4">
      <c r="A4" s="4" t="inlineStr">
        <is>
          <t>Registrant Name</t>
        </is>
      </c>
      <c r="B4" s="4" t="inlineStr">
        <is>
          <t>CRISPR Therapeutics AG</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0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 Common Shares, CHF 0.03 par value </t>
        </is>
      </c>
    </row>
    <row r="8">
      <c r="A8" s="4" t="inlineStr">
        <is>
          <t>Fee Rate</t>
        </is>
      </c>
      <c r="B8" s="5" t="n">
        <v>0.0001476</v>
      </c>
    </row>
    <row r="9">
      <c r="A9" s="4" t="inlineStr">
        <is>
          <t>Offering Note</t>
        </is>
      </c>
      <c r="B9" s="4" t="inlineStr">
        <is>
          <t xml:space="preserve">(3) Including such indeterminate amount of common shares as may be issued from time to time at indeterminate prices or upon conversion of debt securities registered hereby, or upon exercise of warrants registered hereby, as the case may b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 xml:space="preserve"> Debt Securities</t>
        </is>
      </c>
    </row>
    <row r="16">
      <c r="A16" s="4" t="inlineStr">
        <is>
          <t>Fee Rate</t>
        </is>
      </c>
      <c r="B16" s="5" t="n">
        <v>0.0001476</v>
      </c>
    </row>
    <row r="17">
      <c r="A17" s="4" t="inlineStr">
        <is>
          <t>Offering Note</t>
        </is>
      </c>
      <c r="B17" s="4" t="inlineStr">
        <is>
          <t xml:space="preserve">(4) Including such indeterminate principal amount of debt securities as may be issued from time to time at indeterminate prices or upon exercise of warrants registered hereby, as the case may be.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Warrants</t>
        </is>
      </c>
    </row>
    <row r="24">
      <c r="A24" s="4" t="inlineStr">
        <is>
          <t>Fee Rate</t>
        </is>
      </c>
      <c r="B24" s="5" t="n">
        <v>0.0001476</v>
      </c>
    </row>
    <row r="25">
      <c r="A25" s="4" t="inlineStr">
        <is>
          <t>Offering Note</t>
        </is>
      </c>
      <c r="B25" s="4" t="inlineStr">
        <is>
          <t>(5) Warrants may be sold separately or together with any of the securities registered hereby and may be exercisable for common shares, debt securities or units registered hereby. Because the warrants will provide a right only to purchase such securities offered hereunder, no additional registration fee is required.</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Units</t>
        </is>
      </c>
    </row>
    <row r="32">
      <c r="A32" s="4" t="inlineStr">
        <is>
          <t>Fee Rate</t>
        </is>
      </c>
      <c r="B32" s="5" t="n">
        <v>0.0001476</v>
      </c>
    </row>
    <row r="33">
      <c r="A33" s="4" t="inlineStr">
        <is>
          <t>Offering Note</t>
        </is>
      </c>
      <c r="B33" s="4" t="inlineStr">
        <is>
          <t xml:space="preserve">(6) Each unit will be issued under a unit agreement and will represent an interest in two or more securities registered pursuant to this registration statement, which may or may not be separable from one another. Because the units will provide a right only to purchase such securities offered hereunder, no additional registration fee is required.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Subscription Rights</t>
        </is>
      </c>
    </row>
    <row r="40">
      <c r="A40" s="4" t="inlineStr">
        <is>
          <t>Fee Rate</t>
        </is>
      </c>
      <c r="B40" s="5" t="n">
        <v>0.0001476</v>
      </c>
    </row>
    <row r="41">
      <c r="A41" s="4" t="inlineStr">
        <is>
          <t>Offering Note</t>
        </is>
      </c>
      <c r="B41" s="4" t="inlineStr">
        <is>
          <t xml:space="preserve">(7) Each subscription right will be issued under a subscription right agreement and will represent an interest in two or more securities registered pursuant to this registration statement, which may or may not be separable from one another. Because the subscription rights will provide a right only to purchase such securities offered hereunder, no additional registration fee is required.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Equity</t>
        </is>
      </c>
    </row>
    <row r="47">
      <c r="A47" s="4" t="inlineStr">
        <is>
          <t>Security Class Title</t>
        </is>
      </c>
      <c r="B47" s="4" t="inlineStr">
        <is>
          <t>Common Shares, CHF 0.03 par value</t>
        </is>
      </c>
    </row>
    <row r="48">
      <c r="A48" s="4" t="inlineStr">
        <is>
          <t>Maximum Aggregate Offering Price</t>
        </is>
      </c>
      <c r="B48" s="6" t="n">
        <v>0</v>
      </c>
    </row>
    <row r="49">
      <c r="A49" s="4" t="inlineStr">
        <is>
          <t>Fee Rate</t>
        </is>
      </c>
      <c r="B49" s="5" t="n">
        <v>0.0001476</v>
      </c>
    </row>
    <row r="50">
      <c r="A50" s="4" t="inlineStr">
        <is>
          <t>Amount of Registration Fee</t>
        </is>
      </c>
      <c r="B50" s="6" t="n">
        <v>0</v>
      </c>
    </row>
    <row r="51">
      <c r="A51" s="4" t="inlineStr">
        <is>
          <t>Offering: 7</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o)</t>
        </is>
      </c>
      <c r="B54" s="4" t="inlineStr">
        <is>
          <t>true</t>
        </is>
      </c>
    </row>
    <row r="55">
      <c r="A55" s="4" t="inlineStr">
        <is>
          <t>Security Type</t>
        </is>
      </c>
      <c r="B55" s="4" t="inlineStr">
        <is>
          <t>Equity</t>
        </is>
      </c>
    </row>
    <row r="56">
      <c r="A56" s="4" t="inlineStr">
        <is>
          <t>Security Class Title</t>
        </is>
      </c>
      <c r="B56" s="4" t="inlineStr">
        <is>
          <t xml:space="preserve"> Common Shares, CHF 0.03 par value</t>
        </is>
      </c>
    </row>
    <row r="57">
      <c r="A57" s="4" t="inlineStr">
        <is>
          <t>Amount Registered | shares</t>
        </is>
      </c>
      <c r="B57" s="7" t="n">
        <v>378641978</v>
      </c>
    </row>
    <row r="58">
      <c r="A58" s="4" t="inlineStr">
        <is>
          <t>Maximum Aggregate Offering Price</t>
        </is>
      </c>
      <c r="B58" s="6" t="n">
        <v>378641978</v>
      </c>
    </row>
    <row r="59">
      <c r="A59" s="4" t="inlineStr">
        <is>
          <t>Fee Rate</t>
        </is>
      </c>
      <c r="B59" s="5" t="n">
        <v>0.0001476</v>
      </c>
    </row>
    <row r="60">
      <c r="A60" s="4" t="inlineStr">
        <is>
          <t>Amount of Registration Fee</t>
        </is>
      </c>
      <c r="B60" s="8" t="n">
        <v>55887.56</v>
      </c>
    </row>
    <row r="61">
      <c r="A61" s="4" t="inlineStr">
        <is>
          <t>Offering Note</t>
        </is>
      </c>
      <c r="B61" s="4" t="inlineStr">
        <is>
          <t xml:space="preserve">(8) On September 19, 2018, the registrant filed an Automatic Shelf Registration Statement on Form S-3ASR (File No. 333-227427) and on January 15, 2021, the registrant filed a prospectus supplement, which registered the offer and sale of up to $600,000,000 of the registrant's common shares (the "January 2021 ATM Prospectus") under the terms of an Open Market Sale Agreement with Jefferies LLC, of which $378,641,978 of securities remain unsold (the "Unsold Securities"). At the time of the January 2021 ATM Prospectus (File No. 333-227427), the registrant paid a registration fee of $65,460, which was filed for common shares, CHF 0.03 par value, having an aggregate offering price of up to $600,000,000 that may be issued or sold pursuant to the January 2021 ATM Prospectus. On July 29, 2021, the registrant filed an Automatic Shelf Registration Statement on Form S-3ASR (333-258274) and sales agreement prospectus (the "July 2021 ATM Prospectus"), which carried forward $45,799.81 that was previously paid in connection with the January 2021 ATM Prospectus and that the registrant is carrying forward in connection with this registration statement. As of the date of this registration statement, the registrant has sold $221,358,022 pursuant to the January 2021 ATM Prospectus and July 2021 ATM Prospectus. The registrant is registering the offer and sale of the Unsold Securities pursuant to the January 2021 ATM Prospectus and July 2021 ATM Prospect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5,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RISPR Therapeutics AG</t>
        </is>
      </c>
    </row>
    <row r="7">
      <c r="A7" s="4" t="inlineStr">
        <is>
          <t>Form or Filing Type</t>
        </is>
      </c>
      <c r="B7" s="4" t="inlineStr">
        <is>
          <t>S-3</t>
        </is>
      </c>
    </row>
    <row r="8">
      <c r="A8" s="4" t="inlineStr">
        <is>
          <t>File Number</t>
        </is>
      </c>
      <c r="B8" s="4" t="inlineStr">
        <is>
          <t>333-258274</t>
        </is>
      </c>
    </row>
    <row r="9">
      <c r="A9" s="4" t="inlineStr">
        <is>
          <t>Initial Filing Date</t>
        </is>
      </c>
      <c r="B9" s="4" t="inlineStr">
        <is>
          <t>Jul. 29,  2021</t>
        </is>
      </c>
    </row>
    <row r="10">
      <c r="A10" s="4" t="inlineStr">
        <is>
          <t>Fee Offset Claimed</t>
        </is>
      </c>
      <c r="B10" s="8" t="n">
        <v>45799.81</v>
      </c>
    </row>
    <row r="11">
      <c r="A11" s="4" t="inlineStr">
        <is>
          <t>Security Type Associated with Fee Offset Claimed</t>
        </is>
      </c>
      <c r="B11" s="4" t="inlineStr">
        <is>
          <t>Unallocated (Universal) Shelf</t>
        </is>
      </c>
    </row>
    <row r="12">
      <c r="A12" s="4" t="inlineStr">
        <is>
          <t>Security Title Associated with Fee Offset Claimed</t>
        </is>
      </c>
      <c r="B12" s="4" t="inlineStr">
        <is>
          <t xml:space="preserve"> Common Shares, CHF 0.03 par value</t>
        </is>
      </c>
    </row>
    <row r="13">
      <c r="A13" s="4" t="inlineStr">
        <is>
          <t>Unsold Securities Associated with Fee Offset Claimed | shares</t>
        </is>
      </c>
      <c r="B13" s="7" t="n">
        <v>378641978</v>
      </c>
    </row>
    <row r="14">
      <c r="A14" s="4" t="inlineStr">
        <is>
          <t>Unsold Aggregate Offering Amount Associated with Fee Offset Claimed</t>
        </is>
      </c>
      <c r="B14" s="6" t="n">
        <v>378641978</v>
      </c>
    </row>
    <row r="15">
      <c r="A15" s="4" t="inlineStr">
        <is>
          <t>Offset Note</t>
        </is>
      </c>
      <c r="B15" s="4" t="inlineStr">
        <is>
          <t>(1) The amount to be registered consists of an indeterminate amount of common shares, debt securities, warrants, units and/or subscription rights. There is also being registered hereunder such currently indeterminate number of (i) common shares or other securities of the registrant as may be issued upon conversion of, or in exchange for, convertible or exchangeable debt securities registered hereby or (ii) common shares, debt securities or units as may be issued upon exercise of warrants registered hereby, as the case may be. Any securities registered hereunder may be sold separately or together with other securities regist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t>
        </is>
      </c>
    </row>
    <row r="16">
      <c r="A16" s="4" t="inlineStr">
        <is>
          <t>Termination / Withdrawal Statement</t>
        </is>
      </c>
      <c r="B16" s="4" t="inlineStr">
        <is>
          <t xml:space="preserve">(8) On September 19, 2018, the registrant filed an Automatic Shelf Registration Statement on Form S-3ASR (File No. 333-227427) and on January 15, 2021, the registrant filed a prospectus supplement, which registered the offer and sale of up to $600,000,000 of the registrant's common shares (the "January 2021 ATM Prospectus") under the terms of an Open Market Sale Agreement with Jefferies LLC, of which $378,641,978 of securities remain unsold (the "Unsold Securities"). At the time of the January 2021 ATM Prospectus (File No. 333-227427), the registrant paid a registration fee of $65,460, which was filed for common shares, CHF 0.03 par value, having an aggregate offering price of up to $600,000,000 that may be issued or sold pursuant to the January 2021 ATM Prospectus. On July 29, 2021, the registrant filed an Automatic Shelf Registration Statement on Form S-3ASR (333-258274) and sales agreement prospectus (the "July 2021 ATM Prospectus"), which carried forward $45,799.81 that was previously paid in connection with the January 2021 ATM Prospectus and that the registrant is carrying forward in connection with this registration statement. As of the date of this registration statement, the registrant has sold $221,358,022 pursuant to the January 2021 ATM Prospectus and July 2021 ATM Prospectus. The registrant is registering the offer and sale of the Unsold Securities pursuant to the January 2021 ATM Prospectus and July 2021 ATM Prospectus. </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CRISPR Therapeutics AG</t>
        </is>
      </c>
    </row>
    <row r="22">
      <c r="A22" s="4" t="inlineStr">
        <is>
          <t>Form or Filing Type</t>
        </is>
      </c>
      <c r="B22" s="4" t="inlineStr">
        <is>
          <t>S-3</t>
        </is>
      </c>
    </row>
    <row r="23">
      <c r="A23" s="4" t="inlineStr">
        <is>
          <t>File Number</t>
        </is>
      </c>
      <c r="B23" s="4" t="inlineStr">
        <is>
          <t>333-258274</t>
        </is>
      </c>
    </row>
    <row r="24">
      <c r="A24" s="4" t="inlineStr">
        <is>
          <t>Filing Date</t>
        </is>
      </c>
      <c r="B24" s="4" t="inlineStr">
        <is>
          <t>Jul. 29,  2021</t>
        </is>
      </c>
    </row>
    <row r="25">
      <c r="A25" s="4" t="inlineStr">
        <is>
          <t>Fee Paid with Fee Offset Source</t>
        </is>
      </c>
      <c r="B25" s="8" t="n">
        <v>45799.81</v>
      </c>
    </row>
    <row r="26">
      <c r="A26" s="4" t="inlineStr">
        <is>
          <t>Offset Note</t>
        </is>
      </c>
      <c r="B26" s="4" t="inlineStr">
        <is>
          <t>(9) Pursuant to Rule 457(p) under the Securities Act, the registrant hereby applies $45,799.81 of the registration fee previously paid in connection with the January 2021 ATM Prospectus and carried forward by the July 2021 ATM Prospectus in connection with the Unsold Securities to offset the registration fees that are payable in connection with the registration of securities on this registration statement. Pursuant to Rule 457(p) under the Securities Act, the offering of the Unsold Securities under the July 2021 ATM Prospectus will be deemed terminated as of the date of effectiveness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6" t="n">
        <v>378641978</v>
      </c>
    </row>
    <row r="4">
      <c r="A4" s="4" t="inlineStr">
        <is>
          <t>Previously Paid Amount</t>
        </is>
      </c>
      <c r="B4" s="7" t="n">
        <v>0</v>
      </c>
    </row>
    <row r="5">
      <c r="A5" s="4" t="inlineStr">
        <is>
          <t>Total Fee Amount</t>
        </is>
      </c>
      <c r="B5" s="9" t="n">
        <v>55887.56</v>
      </c>
    </row>
    <row r="6">
      <c r="A6" s="4" t="inlineStr">
        <is>
          <t>Total Offset Amount</t>
        </is>
      </c>
      <c r="B6" s="9" t="n">
        <v>45799.81</v>
      </c>
    </row>
    <row r="7">
      <c r="A7" s="4" t="inlineStr">
        <is>
          <t>Net Fee</t>
        </is>
      </c>
      <c r="B7" s="8" t="n">
        <v>10087.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22:04Z</dcterms:created>
  <dcterms:modified xmlns:dcterms="http://purl.org/dc/terms/" xmlns:xsi="http://www.w3.org/2001/XMLSchema-instance" xsi:type="dcterms:W3CDTF">2024-08-05T21:22:04Z</dcterms:modified>
</cp:coreProperties>
</file>